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 sheetId="5" r:id="rId5"/>
    <s:sheet name="Statements Of Changes In Shareh" sheetId="6" r:id="rId6"/>
    <s:sheet name="Nature of Business" sheetId="7" r:id="rId7"/>
    <s:sheet name="Going Concern" sheetId="8" r:id="rId8"/>
    <s:sheet name="Summary of Significant Accounti" sheetId="9" r:id="rId9"/>
    <s:sheet name="Income Taxes" sheetId="10" r:id="rId10"/>
    <s:sheet name="Shareholders' Equity" sheetId="11" r:id="rId11"/>
    <s:sheet name="Related Party Transactions" sheetId="12" r:id="rId12"/>
    <s:sheet name="Commitments And Contingencies" sheetId="13" r:id="rId13"/>
    <s:sheet name="Subsequent Events" sheetId="14" r:id="rId14"/>
    <s:sheet name="Summary of Significant Accoun15" sheetId="15" r:id="rId15"/>
    <s:sheet name="Summary of Significant Accoun16" sheetId="16" r:id="rId16"/>
    <s:sheet name="Income Taxes (Details Narrative" sheetId="17" r:id="rId17"/>
    <s:sheet name="Shareholders' Equity (Details N" sheetId="18" r:id="rId18"/>
    <s:sheet name="Related Party Transactions (Det" sheetId="19" r:id="rId19"/>
    <s:sheet name="Going Concern (Details Narrativ" sheetId="20" r:id="rId20"/>
  </s:sheets>
  <s:definedNames/>
  <s:calcPr calcId="124519" calcMode="auto" fullCalcOnLoad="1"/>
</s:workbook>
</file>

<file path=xl/sharedStrings.xml><?xml version="1.0" encoding="utf-8"?>
<sst xmlns="http://schemas.openxmlformats.org/spreadsheetml/2006/main" uniqueCount="208">
  <si>
    <t>Document and Entity Information - USD ($)</t>
  </si>
  <si>
    <t>12 Months Ended</t>
  </si>
  <si>
    <t>Dec. 31, 2015</t>
  </si>
  <si>
    <t>Apr. 14, 2016</t>
  </si>
  <si>
    <t>Apr. 05, 2016</t>
  </si>
  <si>
    <t>Document And Entity Information</t>
  </si>
  <si>
    <t>Entity Registrant Name</t>
  </si>
  <si>
    <t>North America Frac Sand,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 and cash equivalents</t>
  </si>
  <si>
    <t xml:space="preserve"> </t>
  </si>
  <si>
    <t>Prepaid Expense</t>
  </si>
  <si>
    <t>Total Current Assets</t>
  </si>
  <si>
    <t>Non-current Assets</t>
  </si>
  <si>
    <t>Net Intangible Assets</t>
  </si>
  <si>
    <t>TOTAL ASSETS</t>
  </si>
  <si>
    <t>Current Liabilities</t>
  </si>
  <si>
    <t>Accounts payable</t>
  </si>
  <si>
    <t>Note payable, related party</t>
  </si>
  <si>
    <t>Note payable</t>
  </si>
  <si>
    <t>Total Current Liabilities</t>
  </si>
  <si>
    <t>TOTAL LIABILITIES</t>
  </si>
  <si>
    <t>STOCKHOLDERS' EQUITY (DEFICIT)</t>
  </si>
  <si>
    <t>Preferred stock, Series A: 10 authorized; $0.00001 par value 1 and 1 shares issued and outstanding on December 31, 2015 and December 31, 2014, respectively</t>
  </si>
  <si>
    <t>Preferred stock, Series B: 99,999,999 authorized; $0.00001 par value 76,105 and 76,133 shares issued and outstanding on December 31, 2015 and 2014, respectively</t>
  </si>
  <si>
    <t>Common stock: 10,000,000,000 authorized; $0.00001 par value 45,665,448 and 865,450 shares issued and outstanding on December 31, 2015 and December 31, 2014, respectively</t>
  </si>
  <si>
    <t>Additional paid-in capital</t>
  </si>
  <si>
    <t>Accumulated deficit</t>
  </si>
  <si>
    <t>Total Stockholders' Deficit</t>
  </si>
  <si>
    <t>TOTAL LIABILITIES AND STOCKHOLDERS' DEFICIT</t>
  </si>
  <si>
    <t>Balance Sheets (Parenthetical) - $ / shares</t>
  </si>
  <si>
    <t>Stockholders' Equity</t>
  </si>
  <si>
    <t>Preferred stock Series A, Par Value</t>
  </si>
  <si>
    <t>Preferred Stock Series A, Shares Authorized</t>
  </si>
  <si>
    <t>Preferred Stock Series A, Shares Issued</t>
  </si>
  <si>
    <t>Preferred Stock Series A,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Revenues</t>
  </si>
  <si>
    <t>Net sales</t>
  </si>
  <si>
    <t>Total revenues</t>
  </si>
  <si>
    <t>Cost and expenses:</t>
  </si>
  <si>
    <t>Professional fees</t>
  </si>
  <si>
    <t>Communication costs</t>
  </si>
  <si>
    <t>Total operating expenses</t>
  </si>
  <si>
    <t>Income (loss) from Operations</t>
  </si>
  <si>
    <t>Net loss available to common stockholders</t>
  </si>
  <si>
    <t>Increased valuation of preferred stock, series A</t>
  </si>
  <si>
    <t>Net loss</t>
  </si>
  <si>
    <t>Loss per common shares</t>
  </si>
  <si>
    <t>Basic weighted average number of Common shares outstanding</t>
  </si>
  <si>
    <t>Statements of Cash Flow - USD ($)</t>
  </si>
  <si>
    <t>Cash flows from operating activities:</t>
  </si>
  <si>
    <t>Net (loss)</t>
  </si>
  <si>
    <t>Adjustments to reconcile net loss to net cash used in operating activities:</t>
  </si>
  <si>
    <t>Changes in assets and liabilities:</t>
  </si>
  <si>
    <t>Prepaid expense</t>
  </si>
  <si>
    <t>Net Cash (used in) provided by operating activities</t>
  </si>
  <si>
    <t>Cash flows from financing activities:</t>
  </si>
  <si>
    <t>Repayment of notes payable</t>
  </si>
  <si>
    <t>Advances under related party note payable</t>
  </si>
  <si>
    <t>Net Cash provided by financing activities</t>
  </si>
  <si>
    <t>Net change in cash and cash equivalents</t>
  </si>
  <si>
    <t>Beginning of period</t>
  </si>
  <si>
    <t>End of period</t>
  </si>
  <si>
    <t>Supplemental cash flow information and noncash financing activities:</t>
  </si>
  <si>
    <t>Cash paid during the period for: Income taxes</t>
  </si>
  <si>
    <t>Cash paid during the period for: Interest</t>
  </si>
  <si>
    <t>Statements Of Changes In Shareholders' Deficit - USD ($)</t>
  </si>
  <si>
    <t>Series A Preferred Stock</t>
  </si>
  <si>
    <t>Series B Preferred Stock</t>
  </si>
  <si>
    <t>Common Stock</t>
  </si>
  <si>
    <t>Additional Paid-In Capital</t>
  </si>
  <si>
    <t>Deficit</t>
  </si>
  <si>
    <t>Total</t>
  </si>
  <si>
    <t>Beginning Balance, Shares at Dec. 31, 2013</t>
  </si>
  <si>
    <t>Beginning Balance, Amount at Dec. 31, 2013</t>
  </si>
  <si>
    <t>Non-related parties converted 515 shares of Series B Preferred stock into 51,505,000 shares of unrestricted common stock at par, $0.00001 on August 5, 2014, Shares</t>
  </si>
  <si>
    <t>Non-related parties converted 515 shares of Series B Preferred stock into 51,505,000 shares of unrestricted common stock at par, $0.00001 on August 5, 2014, Amount</t>
  </si>
  <si>
    <t>Debt forgiveness</t>
  </si>
  <si>
    <t>On September 17, 2014, the Company amended its Articles of Incorporation. The Company has been authorized to issue 10,000,000,000 shares of common stock, $0.00001 par value, Shares</t>
  </si>
  <si>
    <t>On September 17, 2014, the Company amended its Articles of Incorporation. The Company has been authorized to issue 10,000,000,000 shares of common stock, $0.00001 par value, Amount</t>
  </si>
  <si>
    <t>Ending Balance, Shares at Dec. 31, 2014</t>
  </si>
  <si>
    <t>Ending Balance, Amount at Dec. 31, 2014</t>
  </si>
  <si>
    <t>The Company facilitated 1 to 100reverse stock split declared effective on May 20, 2015 by FINRA, adjustment for fractional shares, Shares</t>
  </si>
  <si>
    <t>The Company facilitated 1 to 100reverse stock split declared effective on May 20, 2015 by FINRA, adjustment for fractional shares, Amount</t>
  </si>
  <si>
    <t>Issuance of 37,800,000 restricted shares of common stock at par $0.00001 into escrow to facilitate the North America Frac Sand (CA) Ltd. on July 10, 2015, Shares</t>
  </si>
  <si>
    <t>Issuance of 37,800,000 restricted shares of common stock at par $0.00001 into escrow to facilitate the North America Frac Sand (CA) Ltd. on July 10, 2015, Amount</t>
  </si>
  <si>
    <t>Non-related parties converted 15 shares of Series B Preferred stock into 3,750,000 shares of unrestricted common stock at par, $0.00001 on July 17, 2015, Shares</t>
  </si>
  <si>
    <t>Non-related parties converted 15 shares of Series B Preferred stock into 3,750,000 shares of unrestricted common stock at par, $0.00001 on July 17, 2015, Amount</t>
  </si>
  <si>
    <t>Non-related parties converted 2 shares of Series B Preferred stock into 500,000 shares of unrestricted common stock at par, $0.00001 on August 25, 2015, Shares</t>
  </si>
  <si>
    <t>Non-related parties converted 2 shares of Series B Preferred stock into 500,000 shares of unrestricted common stock at par, $0.00001 on August 25, 2015, Amount</t>
  </si>
  <si>
    <t>Non-related parties converted 3 shares of Series B Preferred stock into 750,000 shares of unrestricted common stock at par, $0.00001 on September 8, 2015, Shares</t>
  </si>
  <si>
    <t>Non-related parties converted 3 shares of Series B Preferred stock into 750,000 shares of unrestricted common stock at par, $0.00001 on September 8, 2015, Amount</t>
  </si>
  <si>
    <t>Non-related parties converted 8 shares of Series B Preferred stock into 2,000,000 shares of unrestricted common stock at par, $0.00001 on October 23 2015, Shares</t>
  </si>
  <si>
    <t>Non-related parties converted 8 shares of Series B Preferred stock into 2,000,000 shares of unrestricted common stock at par, $0.00001 on October 23 2015, Amount</t>
  </si>
  <si>
    <t>Ending Balance, Shares at Dec. 31, 2015</t>
  </si>
  <si>
    <t>Ending Balance, Amount at Dec. 31, 2015</t>
  </si>
  <si>
    <t>Nature of Business</t>
  </si>
  <si>
    <t>Notes to Financial Statements</t>
  </si>
  <si>
    <t>Note 1. NATURE OF BUSINESS</t>
  </si>
  <si>
    <t>ORGANIZATION The
Company is Florida corporation which was incorporated on April 26, 2007. The Company was formed as New Found Shrimp, Inc. to provide
consultation to the aquatic farming industry. It was the Company's plan to provide consolidation opportunities for on-going and
start up aquatic farming operations. The Company's approach was to be to assist aquatic farming operations with the organizational
structure, customer service and marketing aspects of their business, allowing our customers to focus on the business aspects of
operating the farms. On April 25, 2014, the Company changed its name to Xterra Building Systems, Inc. On July 10, 2015, the Company
entered into a Share Purchase Agreement with Canadian Sandtech Inc. to acquire its wholly owned subsidiary, North America Frac
Sand (CA) Ltd. ("NASD-CA"). In accordance with this Share Purchase Agreement, the Company issued 37,800,000 shares of
common stock and placed these shares in escrow. On September 17, 2015, the Company changed its name to North America Frac Sand,
Inc. On February 29, 2016, all subjects were removed by the Company to close on the acquisition of NASD-CA, except for the issuance
of audited financial statements. NASD-CA has approximately 30,000 acres of mineral leases located approximately 30 kilometers
east of Saskatoon Saskatchewan. The Company
is now headquartered in Saskatoon, Saskatchewan.</t>
  </si>
  <si>
    <t>Going Concern</t>
  </si>
  <si>
    <t>Note 2. GOING CONCERN</t>
  </si>
  <si>
    <t>The
Company has a history of losses, including $65,416 and $13,780,487 the years ending December 31, 2015 and 2014, respectively.
Losses result in an accumulated deficit of $34,508,101. The Company has negative working capital of $91,884 and $26,468 as at
December 31, 2015 and 2014 respectively.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Summary of Significant Accounting Policies</t>
  </si>
  <si>
    <t>Note 3. SUMMARY OF SIGNIFICANT ACCOUNTING POLICIES</t>
  </si>
  <si>
    <t>USE
OF ESTIMATES 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CASH
AND CASH EQUIVALENTS The
Company considers all highly liquid investments with an original maturity of three months or less at the date of acquisition to
be cash equivalents. Cash and cash equivalents totaled $Nil at December 31, 2015 and 2014, respectively. 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INTANGIBLE
ASSETS The
Company has applied the provisions of ASC topic 350  Intangible  goodwill and other, in accounting for its intangible
assets. Intangible assets are being amortized by straight-line method on the basis of a useful life of 3 years, to begin upon
the operational commencement. Intangible assets consist of website development cost. The balance at December 31, 2015 and 2014
was $-0- and $-0-, respectively. IMPAIRMENT
OF LONG- LIVED ASSETS The
Company reviews and evaluates long-lived assets for impairment when events or changes in circumstances indicate that the related
carrying amounts may not be recoverable. The assets are subject to impairment consideration under FASB ASC 360-10-35-17 if events
or circumstances indicate that their carrying amount might not be recoverable. When the Company determines that an impairment
analysis should be done, the analysis will be performed using the rules of FASB ASC 930-360-35, Asset Impairment, and 360-0 through
15-5, Impairment or Disposal of Long- Lived Assets. FINANCIAL
INSTRUMENTS The
Company's balance sheet includes financial instruments, specifically accounts payable, accrued expenses, and payables to related
partie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15. The respective carrying value of certain on-balance-sheet financial instruments approximated their fair
values due to the short-term nature of these instruments. REVENUE
RECOGNITION The
Company follows ASC 605,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has not generated any revenues for
the periods presented. RESEARCH
AND DEVELOPMENT The
Company expenses research and development costs when incurred. Research and development costs include engineering and testing
of product and outputs. Indirect costs related to research and developments are allocated based on percentage usage to the research
and development. We spent $-0- in research and development costs for the years December 31, 2015 and 2014. DEFERRED
INCOME TAXES AND VALUATION ALLOWANCE The
Company accounts for income taxes under ASC 740 Income Taxes NET
INCOME (LOSS) PER COMMON SHARE 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December 31,
2015 and at December 31, 2014. The Series B Preferred stock can be converted to common shares at a rate determined by the Board
of Directors. SHARE-BASED
EXPENSE ASC
718, Compensation  Stock Compensation The
Company accounts for stock-based compensation issued to non-employees and consultants in accordance with the provisions of ASC
505-50, Equity  Based Payments to Non-Employees. Share-based
expense for the periods ended December 31, 2015 and 2014 totaled $-0- and $-0-, respectively. RECENT
ACCOUNTING PRONOUNCEMENTS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In
June 2014, FASB issued Accounting Standards Update (ASU) No. 2014-12 Compensation  Stock Compensation (Topic 718), Accounting
for Share-Based Payments When the Terms of an Award Provide That a Performance Target Could Be Achieved after the Requisite Service
Period. Compensation
 Stock Compensation In
August 2014, FASB issued Accounting Standards Update (ASU) No. 2014-15 Preparation of Financial Statements  Going
Concern (Subtopic 205-40), Disclosure of Uncertainties about an Entity's Ability to Continue as a Going Concern. Presentation of Financial StatementsLiquidation Basis of Accounting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Income Taxes</t>
  </si>
  <si>
    <t>Note 4. INCOME TAXES</t>
  </si>
  <si>
    <t>At
December 31, 2015, the Company had a net operating loss carryforward for Federal income tax purposes of $34,508,101 that
may be offset against future taxable income through 2032. No tax benefit has been reported with respect to these net operating
loss carry-forwards in the accompanying financial statements because the Company believes that the realization of the Company's
net deferred tax assets of $12,275,734, calculated at an effective tax rate of 34%, was not considered more likely than not and
accordingly, the potential tax benefits of the net loss carry-forwards are fully offset by a valuation allowance of $12,275,734. Deferred
tax assets consist primarily of the tax effect of NOL carry-forwards. The Company has provided a full valuation allowance on the
deferred tax assets because of the uncertainty regarding its realizability. The Company
has open tax periods, subject to IRS audit for the years 2009 through 2015.</t>
  </si>
  <si>
    <t>Shareholders' Equity</t>
  </si>
  <si>
    <t>Note 5. SHAREHOLDERS' EQUITY</t>
  </si>
  <si>
    <t>COMMON
STOCK On
September 17, 2014, the Company amended its Articles of Incorporation. The Company has been authorized to issue 10,000,000,000
shares of common stock, $0.00001 par value. 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 During
the month of August 2014 the Company allowed several non-related parties to convert a total of 515 shares of Series B Preferred
stock into 515,050 unrestricted shares of common stock. The conversion rate was done at par, $0.00001 according to the stated
articles of designation. On
July 10, 2015, the Company issued 37,800,000 shares of the Company pursuant to a Share Purchase Agreement. The 37,800,000 shares
were placed into escrow pending the Closing of the acquisition of NAFS-CA. On
July 17, 2015, the Company allowed several non-related parties to convert a total of 15 shares of Series B Preferred stock into
3,750,000 unrestricted shares of common stock. The conversion rate was done at par, $0.00001 according to the stated articles
of designation. On
August 25, 2015, the Company allowed several non-related parties to convert a total of 2 shares of Series B Preferred stock into
500,000 unrestricted shares of common stock. The conversion rate was done at par, $0.00001 according to the stated articles of
designation. On
September 18, 2015, the Company allowed several non-related parties to convert a total of 3 shares of Series B Preferred stock
into 750,000 unrestricted shares of common stock. The conversion rate was done at par, $0.00001 according to the stated articles
of designation On
October 13, 2015, the Company allowed several non-related parties to convert a total of 8 shares of Series B Preferred stock into
2,000,000 unrestricted shares of common stock. The conversion rate was done at par, $0.00001 according to the stated articles
of designation At
December 31, 2015 and December 31, 2014 there were 45,665,448 and 865,450 shares of common stock issued and outstanding, respectively. PREFERRED
STOCK On
September 17, 2014, the Company amended its Articles of Incorporation. The Company has been authorized to issue 100,000,000 shares
of $0.00001 par value Preferred Stock. The Board of Directors is expressly vested with the authority to divide any or all of the
Preferred Stock into series and to fix and determine the relative rights and preferences of the shares of each series so established,
within certain guidelines established in the Articles of Incorporation. Series
A: 10 shares of preferred stock has been designated as Series A. The certificate of designations for the Preferred A Stock provides
that it may only be issued in exchange for the partial or full retirement of debt held by management, employees or consultants,
or as directed by a majority vote of the Board of Directors. Series A may be convertible into the number of shares of common stock
which equals four times the sum of (i) the total number of shares of common stock which are issued and outstanding at the time
of conversion, plus (ii) the total number of shares of Series B and Series C preferred stocks which are issued and outstanding
at the time of conversion. The Series A class possesses a number of votes equal to the number of common stock equivalents, if
converted. Series
B: 999,999,990 shares of preferred stock has been designated as Series B. The certificate of designation for the Preferred B Stock
provides that as a class shall be entitled to receive dividends when, as and if declared by the Board of Directors, in its sole
discretion. Preferred Series B will have liquidation rites, an amount equal to $1.00 per share, plus any declared but unpaid dividends
for each share held. Each share will have 10 votes. Each share of Series B Preferred Stock shall be convertible into common shares,
at any time, and/or from time to time, into the number of shares of the Corporation's Common Stock, par value $0.00001 per share,
equal to the price of the Series B Preferred Stock, divided by the par value of the Common Stock, subject to adjustment as may
be determined by the Board of Directors from time to time (the "Conversion Rate"). On
September 17, 2014, the Company amended its Articles of Incorporation. The amendment modified the terms of the Preferred Series
A conversion exchange to common stock. As a result of this modification, the addition of a material conversion option triggered
extinguishment accounting which requires the Company to fair value the new instrument and consider the incremental value of the
fair value of the modified preferred stock over the carrying value at the date of the modification as a reduction of income available
to common stockholders. The Preferred Series A was deemed to have a fair value of $13,741,679 based upon the converted valuation
approach as the primary driver of value in the instrument, its common stock equivalency. In
addition, as a result of this new conversion feature, the Company cannot assert it has sufficient shares to settle both Preferred
Series A and Preferred Series B and accordingly has re-classed such share to mezzanine equity. The Preferred Series A is reclassified
at its modification fair value of $13,741,679. At
December 31, 2015 and December 31, 2014 there was 1 share of Series A Convertible Preferred Stock issued and outstanding. At
December 31, 2015 and December 31, 2014 there were 76,106 and 76,133 shares of Series B Convertible Preferred Stock issued and
outstanding, respectively. OPTIONS
AND WARRANTS There are
no warrants or options outstanding to acquire any additional shares of common stock of the Company.</t>
  </si>
  <si>
    <t>Related Party Transactions</t>
  </si>
  <si>
    <t>Note 6. RELATED PARTY TRANSACTIONS</t>
  </si>
  <si>
    <t>NOTES
PAYABLE In
support of the Company's efforts and cash requirements, it has relied on advances from related parties until such time that the
Company can support its operations or attains adequate financing through sales of its equity or traditional debt financing. There
is no formal written commitment for continued support by these related parties. Amounts represent advances or amounts paid in
satisfaction of liabilities of the Company. The advances are considered temporary in nature and have not been formalized by a
promissory note. As
of December 31, 2015, David Alexander had advanced to the Company $67,582 ($3,590-2014) with no stated interest rate, payment
terms and is due on demand. On
May 18, 2011 David Cupp loaned the Company $100 with no stated interest rate, payment terms and is due on demand. Additionally,
payments were made on behalf of the Company in satisfaction of liabilities, totaling $27,541. The total amount due to Mr. Cupp,
$27,641, was forgiven in 2014 and recognized as a contribution to capital. No amount was due to Mr. Cupp as of December 31, 2015
or 2014. As
of the year ending December 31, 2015, Mr. David Alexander accrued and unpaid consulting fees of $14,000 ($9,000  2014). Amounts
due to related parties at December 31, 2015 and December 31, 2014 totaled $90,582 and $12,590, respectively. OTHER The
officers and directors of the Company are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 The
Company does not own or lease property or lease office space. The Company has been provided office space by a member of the Board
of Directors at no cost. The above
amounts are not necessarily indicative of the amounts that would have been incurred had comparable transactions been entered into
with independent parties.</t>
  </si>
  <si>
    <t>Commitments And Contingencies</t>
  </si>
  <si>
    <t>Note 7. COMMITMENTS AND CONTINGENCIES</t>
  </si>
  <si>
    <t>From time
to time the Company may be a party to litigation matters involving claims against the Company. Management believes that there
are no current matters that would have a material effect on the Company's financial position or results of operations.</t>
  </si>
  <si>
    <t>Subsequent Events</t>
  </si>
  <si>
    <t>Note 8. SUBSEQUENT EVENTS</t>
  </si>
  <si>
    <t>On
March 21, 2016, the Company announced the resignation of Mr. David Cupp as Director of the Company. On
March 21, 2016, the Company changed its principal address to Unit 9B, 218 105 th On
March 28, 2016, the Company issued 1,250,000 of shares of common stock pursuant to the conversion of 5 Series B Preferred Shares. The
completion of the reverse merger with North America Frac Sand (CA) Ltd. and the shares held in escrow will be released subject
to the completion of the audited financial statements of North America Frac Sand (CA) Ltd and completion of the requisite filing. Management
has evaluated subsequent events through the date the financial statements were issued. Based on our evaluation no events have
occurred requiring adjustment or disclosure.</t>
  </si>
  <si>
    <t>Summary of Significant Accounting Policies (Policies)</t>
  </si>
  <si>
    <t>Summary Of Significant Accounting Policies Policies</t>
  </si>
  <si>
    <t>USE OF ESTIMATES</t>
  </si>
  <si>
    <t>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AND CASH EQUIVALENTS</t>
  </si>
  <si>
    <t>The Company
considers all highly liquid investments with an original maturity of three months or less at the date of acquisition to be cash
equivalents. Cash and cash equivalents totaled $Nil at December 31, 2015 and 2014, respectively.</t>
  </si>
  <si>
    <t>CASH FLOWS REPORTING</t>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t>INTANGIBLE ASSETS</t>
  </si>
  <si>
    <t>The Company
has applied the provisions of ASC topic 350  Intangible  goodwill and other, in accounting for its intangible assets.
Intangible assets are being amortized by straight-line method on the basis of a useful life of 3 years, to begin upon the operational
commencement. Intangible assets consist of website development cost. The balance at December 31, 2015 and 2014 was $-0- and $-0-,
respectively.</t>
  </si>
  <si>
    <t>IMPAIRMENT OF LONG- LIVED ASSETS</t>
  </si>
  <si>
    <t>The Company
reviews and evaluates long-lived assets for impairment when events or changes in circumstances indicate that the related carrying
amounts may not be recoverable. The assets are subject to impairment consideration under FASB ASC 360-10-35-17 if events or circumstances
indicate that their carrying amount might not be recoverable. When the Company determines that an impairment analysis should be
done, the analysis will be performed using the rules of FASB ASC 930-360-35, Asset Impairment, and 360-0 through 15-5, Impairment
or Disposal of Long- Lived Assets.</t>
  </si>
  <si>
    <t>FINANCIAL INSTRUMENTS</t>
  </si>
  <si>
    <t>The
Company's balance sheet includes financial instruments, specifically accounts payable, accrued expenses, and payables to related
partie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15. The respective carrying value of certain on-balance-sheet financial instruments approximated their fair values due to
the short-term nature of these instruments.</t>
  </si>
  <si>
    <t>REVENUE RECOGNITION</t>
  </si>
  <si>
    <t>The Company
follows ASC 605,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has not generated any revenues for the periods
presented.</t>
  </si>
  <si>
    <t>RESEARCH AND DEVELOPMENT</t>
  </si>
  <si>
    <t>The Company
expenses research and development costs when incurred. Research and development costs include engineering and testing of product
and outputs. Indirect costs related to research and developments are allocated based on percentage usage to the research and development.
We spent $-0- in research and development costs for the years December 31, 2015 and 2014.</t>
  </si>
  <si>
    <t>DEFERRED INCOME TAXES AND VALUATION ALLOWANCE</t>
  </si>
  <si>
    <t>The Company
accounts for income taxes under ASC 740 Income Taxes</t>
  </si>
  <si>
    <t>NET INCOME (LOSS) PER COMMON SHARE</t>
  </si>
  <si>
    <t>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December 31, 2015
and at December 31, 2014. The Series B Preferred stock can be converted to common shares at a rate determined by the Board of
Directors.</t>
  </si>
  <si>
    <t>SHARE-BASED EXPENSE</t>
  </si>
  <si>
    <t>ASC
718, Compensation  Stock Compensation The
Company accounts for stock-based compensation issued to non-employees and consultants in accordance with the provisions of ASC
505-50, Equity  Based Payments to Non-Employees. Share-based
expense for the periods ended December 31, 2015 and 2014 totaled $-0- and $-0-, respectively.</t>
  </si>
  <si>
    <t>RECENT ACCOUNTING PRONOUNCEMENTS</t>
  </si>
  <si>
    <t>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In
June 2014, FASB issued Accounting Standards Update (ASU) No. 2014-12 Compensation  Stock Compensation (Topic 718), Accounting
for Share-Based Payments When the Terms of an Award Provide That a Performance Target Could Be Achieved after the Requisite Service
Period. Compensation
 Stock Compensation In
August 2014,FASB issued Accounting Standards Update (ASU) No. 2014-15 Preparation of Financial Statements  Going Concern
(Subtopic 205-40), Disclosure of Uncertainties about an Entity's Ability to Continue as a Going Concern. Presentation of
Financial StatementsLiquidation Basis of Accounting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Summary of Significant Accounting Policies (Details Narrative) - USD ($)</t>
  </si>
  <si>
    <t>Summary Of Significant Accounting Policies Details Narrative</t>
  </si>
  <si>
    <t>Deferred tax assets or liabilities</t>
  </si>
  <si>
    <t>Share-based expense</t>
  </si>
  <si>
    <t>Income Taxes (Details Narrative)</t>
  </si>
  <si>
    <t>Dec. 31, 2015USD ($)</t>
  </si>
  <si>
    <t>Income Taxes Details Narrative</t>
  </si>
  <si>
    <t>Net operating loss carry-forward for Federal income tax</t>
  </si>
  <si>
    <t>Deferred tax assets</t>
  </si>
  <si>
    <t>Operating loss carryforward expiration date</t>
  </si>
  <si>
    <t>Effective tax rate</t>
  </si>
  <si>
    <t>34.00%</t>
  </si>
  <si>
    <t>Valuation allowance</t>
  </si>
  <si>
    <t>Shareholders' Equity (Details Narrative) - $ / shares</t>
  </si>
  <si>
    <t>Shareholders Equity Details Narrative</t>
  </si>
  <si>
    <t>Common stock par value</t>
  </si>
  <si>
    <t>Common stock Shares authorized</t>
  </si>
  <si>
    <t>Common stock issued</t>
  </si>
  <si>
    <t>Common stock outstanding</t>
  </si>
  <si>
    <t>Preferred Stock Series B, Shares Issued</t>
  </si>
  <si>
    <t>Preferred Stock Series B,Shares Outstanding</t>
  </si>
  <si>
    <t>Related Party Transactions (Details Narrative) - USD ($)</t>
  </si>
  <si>
    <t>Related Party Transactions Details Narrative</t>
  </si>
  <si>
    <t>Due to related parties</t>
  </si>
  <si>
    <t>Accrued and unpaid consulting fees</t>
  </si>
  <si>
    <t>Going Concern (Details Narrative) - USD ($)</t>
  </si>
  <si>
    <t>Dec. 31, 2013</t>
  </si>
  <si>
    <t>Going Concern Details Narrative</t>
  </si>
  <si>
    <t>Working capital</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0925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455772</v>
      </c>
    </row>
    <row r="15" spans="1:4">
      <c r="A15" s="4" t="s">
        <v>25</v>
      </c>
      <c r="C15" s="6" t="n">
        <v>46915446</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8</v>
      </c>
      <c r="B1" s="2" t="s">
        <v>1</v>
      </c>
    </row>
    <row r="2" spans="1:2">
      <c r="B2" s="2" t="s">
        <v>2</v>
      </c>
    </row>
    <row r="3" spans="1:2">
      <c r="A3" s="3" t="s">
        <v>129</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1</v>
      </c>
      <c r="B1" s="2" t="s">
        <v>1</v>
      </c>
    </row>
    <row r="2" spans="1:2">
      <c r="B2" s="2" t="s">
        <v>2</v>
      </c>
    </row>
    <row r="3" spans="1:2">
      <c r="A3" s="3" t="s">
        <v>129</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4</v>
      </c>
      <c r="B1" s="2" t="s">
        <v>1</v>
      </c>
    </row>
    <row r="2" spans="1:2">
      <c r="B2" s="2" t="s">
        <v>2</v>
      </c>
    </row>
    <row r="3" spans="1:2">
      <c r="A3" s="3" t="s">
        <v>129</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7</v>
      </c>
      <c r="B1" s="2" t="s">
        <v>1</v>
      </c>
    </row>
    <row r="2" spans="1:2">
      <c r="B2" s="2" t="s">
        <v>2</v>
      </c>
    </row>
    <row r="3" spans="1:2">
      <c r="A3" s="3" t="s">
        <v>129</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0</v>
      </c>
      <c r="B1" s="2" t="s">
        <v>1</v>
      </c>
    </row>
    <row r="2" spans="1:2">
      <c r="B2" s="2" t="s">
        <v>2</v>
      </c>
    </row>
    <row r="3" spans="1:2">
      <c r="A3" s="3" t="s">
        <v>129</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r="A1" s="1" t="s">
        <v>153</v>
      </c>
      <c r="B1" s="2" t="s">
        <v>1</v>
      </c>
    </row>
    <row r="2" spans="1:2">
      <c r="B2" s="2" t="s">
        <v>2</v>
      </c>
    </row>
    <row r="3" spans="1:2">
      <c r="A3" s="3" t="s">
        <v>154</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71</v>
      </c>
      <c r="B12" s="4" t="s">
        <v>172</v>
      </c>
    </row>
    <row r="13" spans="1:2">
      <c r="A13" s="4" t="s">
        <v>173</v>
      </c>
      <c r="B13" s="4" t="s">
        <v>174</v>
      </c>
    </row>
    <row r="14" spans="1:2">
      <c r="A14" s="4" t="s">
        <v>175</v>
      </c>
      <c r="B14" s="4" t="s">
        <v>176</v>
      </c>
    </row>
    <row r="15" spans="1:2">
      <c r="A15" s="4" t="s">
        <v>177</v>
      </c>
      <c r="B15"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179</v>
      </c>
      <c r="B1" s="2" t="s">
        <v>1</v>
      </c>
    </row>
    <row r="2" spans="1:3">
      <c r="B2" s="2" t="s">
        <v>2</v>
      </c>
      <c r="C2" s="2" t="s">
        <v>30</v>
      </c>
    </row>
    <row r="3" spans="1:3">
      <c r="A3" s="3" t="s">
        <v>180</v>
      </c>
    </row>
    <row r="4" spans="1:3">
      <c r="A4" s="4" t="s">
        <v>32</v>
      </c>
      <c r="B4" s="4" t="s">
        <v>33</v>
      </c>
      <c r="C4" s="4" t="s">
        <v>33</v>
      </c>
    </row>
    <row r="5" spans="1:3">
      <c r="A5" s="4" t="s">
        <v>37</v>
      </c>
      <c r="B5" s="4" t="s">
        <v>33</v>
      </c>
      <c r="C5" s="4" t="s">
        <v>33</v>
      </c>
    </row>
    <row r="6" spans="1:3">
      <c r="A6" s="4" t="s">
        <v>181</v>
      </c>
      <c r="B6" s="7" t="n">
        <v>0</v>
      </c>
      <c r="C6" s="7" t="n">
        <v>0</v>
      </c>
    </row>
    <row r="7" spans="1:3">
      <c r="A7" s="4" t="s">
        <v>182</v>
      </c>
      <c r="B7" s="7" t="n">
        <v>0</v>
      </c>
      <c r="C7" s="7" t="n">
        <v>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1"/>
  </cols>
  <sheetData>
    <row r="1" spans="1:2">
      <c r="A1" s="1" t="s">
        <v>183</v>
      </c>
      <c r="B1" s="2" t="s">
        <v>1</v>
      </c>
    </row>
    <row r="2" spans="1:2">
      <c r="B2" s="2" t="s">
        <v>184</v>
      </c>
    </row>
    <row r="3" spans="1:2">
      <c r="A3" s="3" t="s">
        <v>185</v>
      </c>
    </row>
    <row r="4" spans="1:2">
      <c r="A4" s="4" t="s">
        <v>186</v>
      </c>
      <c r="B4" s="7" t="n">
        <v>34508101</v>
      </c>
    </row>
    <row r="5" spans="1:2">
      <c r="A5" s="4" t="s">
        <v>187</v>
      </c>
      <c r="B5" s="7" t="n">
        <v>12275734</v>
      </c>
    </row>
    <row r="6" spans="1:2">
      <c r="A6" s="4" t="s">
        <v>188</v>
      </c>
      <c r="B6" s="6" t="n">
        <v>2032</v>
      </c>
    </row>
    <row r="7" spans="1:2">
      <c r="A7" s="4" t="s">
        <v>189</v>
      </c>
      <c r="B7" s="4" t="s">
        <v>190</v>
      </c>
    </row>
    <row r="8" spans="1:2">
      <c r="A8" s="4" t="s">
        <v>191</v>
      </c>
      <c r="B8" s="7" t="n">
        <v>122757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192</v>
      </c>
      <c r="B1" s="2" t="s">
        <v>2</v>
      </c>
      <c r="C1" s="2" t="s">
        <v>30</v>
      </c>
    </row>
    <row r="2" spans="1:3">
      <c r="A2" s="3" t="s">
        <v>193</v>
      </c>
    </row>
    <row r="3" spans="1:3">
      <c r="A3" s="4" t="s">
        <v>194</v>
      </c>
      <c r="B3" s="8" t="n">
        <v>1e-05</v>
      </c>
      <c r="C3" s="8" t="n">
        <v>1e-05</v>
      </c>
    </row>
    <row r="4" spans="1:3">
      <c r="A4" s="4" t="s">
        <v>195</v>
      </c>
      <c r="B4" s="6" t="n">
        <v>10000000000</v>
      </c>
      <c r="C4" s="6" t="n">
        <v>10000000000</v>
      </c>
    </row>
    <row r="5" spans="1:3">
      <c r="A5" s="4" t="s">
        <v>196</v>
      </c>
      <c r="B5" s="6" t="n">
        <v>45665448</v>
      </c>
      <c r="C5" s="6" t="n">
        <v>865450</v>
      </c>
    </row>
    <row r="6" spans="1:3">
      <c r="A6" s="4" t="s">
        <v>197</v>
      </c>
      <c r="B6" s="6" t="n">
        <v>45665448</v>
      </c>
      <c r="C6" s="6" t="n">
        <v>865450</v>
      </c>
    </row>
    <row r="7" spans="1:3">
      <c r="A7" s="4" t="s">
        <v>59</v>
      </c>
      <c r="B7" s="8" t="n">
        <v>1e-05</v>
      </c>
      <c r="C7" s="8" t="n">
        <v>1e-05</v>
      </c>
    </row>
    <row r="8" spans="1:3">
      <c r="A8" s="4" t="s">
        <v>60</v>
      </c>
      <c r="B8" s="6" t="n">
        <v>99999999</v>
      </c>
      <c r="C8" s="6" t="n">
        <v>99999999</v>
      </c>
    </row>
    <row r="9" spans="1:3">
      <c r="A9" s="4" t="s">
        <v>57</v>
      </c>
      <c r="B9" s="6" t="n">
        <v>1</v>
      </c>
      <c r="C9" s="6" t="n">
        <v>1</v>
      </c>
    </row>
    <row r="10" spans="1:3">
      <c r="A10" s="4" t="s">
        <v>58</v>
      </c>
      <c r="B10" s="6" t="n">
        <v>1</v>
      </c>
      <c r="C10" s="6" t="n">
        <v>1</v>
      </c>
    </row>
    <row r="11" spans="1:3">
      <c r="A11" s="4" t="s">
        <v>198</v>
      </c>
      <c r="B11" s="6" t="n">
        <v>76106</v>
      </c>
      <c r="C11" s="6" t="n">
        <v>76133</v>
      </c>
    </row>
    <row r="12" spans="1:3">
      <c r="A12" s="4" t="s">
        <v>199</v>
      </c>
      <c r="B12" s="6" t="n">
        <v>76106</v>
      </c>
      <c r="C12" s="6" t="n">
        <v>76133</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200</v>
      </c>
      <c r="B1" s="2" t="s">
        <v>1</v>
      </c>
    </row>
    <row r="2" spans="1:3">
      <c r="B2" s="2" t="s">
        <v>2</v>
      </c>
      <c r="C2" s="2" t="s">
        <v>30</v>
      </c>
    </row>
    <row r="3" spans="1:3">
      <c r="A3" s="3" t="s">
        <v>201</v>
      </c>
    </row>
    <row r="4" spans="1:3">
      <c r="A4" s="4" t="s">
        <v>202</v>
      </c>
      <c r="B4" s="7" t="n">
        <v>90582</v>
      </c>
      <c r="C4" s="7" t="n">
        <v>12590</v>
      </c>
    </row>
    <row r="5" spans="1:3">
      <c r="A5" s="4" t="s">
        <v>41</v>
      </c>
      <c r="B5" s="6" t="n">
        <v>67582</v>
      </c>
      <c r="C5" s="6" t="n">
        <v>3590</v>
      </c>
    </row>
    <row r="6" spans="1:3">
      <c r="A6" s="4" t="s">
        <v>203</v>
      </c>
      <c r="B6" s="7" t="n">
        <v>14000</v>
      </c>
      <c r="C6" s="7" t="n">
        <v>9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4" t="s">
        <v>33</v>
      </c>
      <c r="C3" s="4" t="s">
        <v>33</v>
      </c>
    </row>
    <row r="4" spans="1:3">
      <c r="A4" s="4" t="s">
        <v>34</v>
      </c>
      <c r="B4" s="4" t="s">
        <v>33</v>
      </c>
    </row>
    <row r="5" spans="1:3">
      <c r="A5" s="4" t="s">
        <v>35</v>
      </c>
      <c r="B5" s="7" t="n">
        <v>0</v>
      </c>
      <c r="C5" s="7" t="n">
        <v>0</v>
      </c>
    </row>
    <row r="6" spans="1:3">
      <c r="A6" s="3" t="s">
        <v>36</v>
      </c>
    </row>
    <row r="7" spans="1:3">
      <c r="A7" s="4" t="s">
        <v>37</v>
      </c>
      <c r="B7" s="4" t="s">
        <v>33</v>
      </c>
      <c r="C7" s="4" t="s">
        <v>33</v>
      </c>
    </row>
    <row r="8" spans="1:3">
      <c r="A8" s="4" t="s">
        <v>38</v>
      </c>
      <c r="B8" s="7" t="n">
        <v>0</v>
      </c>
      <c r="C8" s="7" t="n">
        <v>0</v>
      </c>
    </row>
    <row r="9" spans="1:3">
      <c r="A9" s="3" t="s">
        <v>39</v>
      </c>
    </row>
    <row r="10" spans="1:3">
      <c r="A10" s="4" t="s">
        <v>40</v>
      </c>
      <c r="B10" s="6" t="n">
        <v>24302</v>
      </c>
      <c r="C10" s="6" t="n">
        <v>22878</v>
      </c>
    </row>
    <row r="11" spans="1:3">
      <c r="A11" s="4" t="s">
        <v>41</v>
      </c>
      <c r="B11" s="7" t="n">
        <v>67582</v>
      </c>
      <c r="C11" s="7" t="n">
        <v>3590</v>
      </c>
    </row>
    <row r="12" spans="1:3">
      <c r="A12" s="4" t="s">
        <v>42</v>
      </c>
      <c r="B12" s="4" t="s">
        <v>33</v>
      </c>
      <c r="C12" s="4" t="s">
        <v>33</v>
      </c>
    </row>
    <row r="13" spans="1:3">
      <c r="A13" s="4" t="s">
        <v>43</v>
      </c>
      <c r="B13" s="7" t="n">
        <v>91884</v>
      </c>
      <c r="C13" s="7" t="n">
        <v>26468</v>
      </c>
    </row>
    <row r="14" spans="1:3">
      <c r="A14" s="4" t="s">
        <v>44</v>
      </c>
      <c r="B14" s="6" t="n">
        <v>91884</v>
      </c>
      <c r="C14" s="6" t="n">
        <v>26468</v>
      </c>
    </row>
    <row r="15" spans="1:3">
      <c r="A15" s="3" t="s">
        <v>45</v>
      </c>
    </row>
    <row r="16" spans="1:3">
      <c r="A16" s="4" t="s">
        <v>46</v>
      </c>
      <c r="B16" s="6" t="n">
        <v>13741679</v>
      </c>
      <c r="C16" s="6" t="n">
        <v>13741679</v>
      </c>
    </row>
    <row r="17" spans="1:3">
      <c r="A17" s="4" t="s">
        <v>47</v>
      </c>
      <c r="B17" s="6" t="n">
        <v>1</v>
      </c>
      <c r="C17" s="6" t="n">
        <v>1</v>
      </c>
    </row>
    <row r="18" spans="1:3">
      <c r="A18" s="4" t="s">
        <v>48</v>
      </c>
      <c r="B18" s="6" t="n">
        <v>457</v>
      </c>
      <c r="C18" s="6" t="n">
        <v>9</v>
      </c>
    </row>
    <row r="19" spans="1:3">
      <c r="A19" s="4" t="s">
        <v>49</v>
      </c>
      <c r="B19" s="6" t="n">
        <v>20674081</v>
      </c>
      <c r="C19" s="6" t="n">
        <v>20674529</v>
      </c>
    </row>
    <row r="20" spans="1:3">
      <c r="A20" s="4" t="s">
        <v>50</v>
      </c>
      <c r="B20" s="6" t="n">
        <v>-34508102</v>
      </c>
      <c r="C20" s="6" t="n">
        <v>-34442686</v>
      </c>
    </row>
    <row r="21" spans="1:3">
      <c r="A21" s="4" t="s">
        <v>51</v>
      </c>
      <c r="B21" s="6" t="n">
        <v>-91884</v>
      </c>
      <c r="C21" s="6" t="n">
        <v>-26468</v>
      </c>
    </row>
    <row r="22" spans="1:3">
      <c r="A22" s="4" t="s">
        <v>52</v>
      </c>
      <c r="B22" s="7" t="n">
        <v>0</v>
      </c>
      <c r="C22"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r="1" spans="1:4">
      <c r="A1" s="1" t="s">
        <v>204</v>
      </c>
      <c r="B1" s="2" t="s">
        <v>1</v>
      </c>
    </row>
    <row r="2" spans="1:4">
      <c r="B2" s="2" t="s">
        <v>2</v>
      </c>
      <c r="C2" s="2" t="s">
        <v>30</v>
      </c>
      <c r="D2" s="2" t="s">
        <v>205</v>
      </c>
    </row>
    <row r="3" spans="1:4">
      <c r="A3" s="3" t="s">
        <v>206</v>
      </c>
    </row>
    <row r="4" spans="1:4">
      <c r="A4" s="4" t="s">
        <v>78</v>
      </c>
      <c r="B4" s="7" t="n">
        <v>64416</v>
      </c>
      <c r="C4" s="7" t="n">
        <v>13780487</v>
      </c>
    </row>
    <row r="5" spans="1:4">
      <c r="A5" s="4" t="s">
        <v>207</v>
      </c>
      <c r="B5" s="6" t="n">
        <v>91884</v>
      </c>
      <c r="C5" s="6" t="n">
        <v>26468</v>
      </c>
      <c r="D5" s="7" t="n">
        <v>15301</v>
      </c>
    </row>
    <row r="6" spans="1:4">
      <c r="A6" s="4" t="s">
        <v>50</v>
      </c>
      <c r="B6" s="7" t="n">
        <v>-34508102</v>
      </c>
      <c r="C6" s="7" t="n">
        <v>-3444268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53</v>
      </c>
      <c r="B1" s="2" t="s">
        <v>2</v>
      </c>
      <c r="C1" s="2" t="s">
        <v>30</v>
      </c>
    </row>
    <row r="2" spans="1:3">
      <c r="A2" s="3" t="s">
        <v>54</v>
      </c>
    </row>
    <row r="3" spans="1:3">
      <c r="A3" s="4" t="s">
        <v>55</v>
      </c>
      <c r="B3" s="8" t="n">
        <v>1e-05</v>
      </c>
      <c r="C3" s="8" t="n">
        <v>1e-05</v>
      </c>
    </row>
    <row r="4" spans="1:3">
      <c r="A4" s="4" t="s">
        <v>56</v>
      </c>
      <c r="B4" s="6" t="n">
        <v>10</v>
      </c>
      <c r="C4" s="6" t="n">
        <v>10</v>
      </c>
    </row>
    <row r="5" spans="1:3">
      <c r="A5" s="4" t="s">
        <v>57</v>
      </c>
      <c r="B5" s="6" t="n">
        <v>1</v>
      </c>
      <c r="C5" s="6" t="n">
        <v>1</v>
      </c>
    </row>
    <row r="6" spans="1:3">
      <c r="A6" s="4" t="s">
        <v>58</v>
      </c>
      <c r="B6" s="6" t="n">
        <v>1</v>
      </c>
      <c r="C6" s="6" t="n">
        <v>1</v>
      </c>
    </row>
    <row r="7" spans="1:3">
      <c r="A7" s="4" t="s">
        <v>59</v>
      </c>
      <c r="B7" s="8" t="n">
        <v>1e-05</v>
      </c>
      <c r="C7" s="8" t="n">
        <v>1e-05</v>
      </c>
    </row>
    <row r="8" spans="1:3">
      <c r="A8" s="4" t="s">
        <v>60</v>
      </c>
      <c r="B8" s="6" t="n">
        <v>99999999</v>
      </c>
      <c r="C8" s="6" t="n">
        <v>99999999</v>
      </c>
    </row>
    <row r="9" spans="1:3">
      <c r="A9" s="4" t="s">
        <v>61</v>
      </c>
      <c r="B9" s="6" t="n">
        <v>76105</v>
      </c>
      <c r="C9" s="6" t="n">
        <v>76133</v>
      </c>
    </row>
    <row r="10" spans="1:3">
      <c r="A10" s="4" t="s">
        <v>62</v>
      </c>
      <c r="B10" s="6" t="n">
        <v>76105</v>
      </c>
      <c r="C10" s="6" t="n">
        <v>76133</v>
      </c>
    </row>
    <row r="11" spans="1:3">
      <c r="A11" s="4" t="s">
        <v>63</v>
      </c>
      <c r="B11" s="8" t="n">
        <v>1e-05</v>
      </c>
      <c r="C11" s="8" t="n">
        <v>1e-05</v>
      </c>
    </row>
    <row r="12" spans="1:3">
      <c r="A12" s="4" t="s">
        <v>64</v>
      </c>
      <c r="B12" s="6" t="n">
        <v>10000000000</v>
      </c>
      <c r="C12" s="6" t="n">
        <v>10000000000</v>
      </c>
    </row>
    <row r="13" spans="1:3">
      <c r="A13" s="4" t="s">
        <v>65</v>
      </c>
      <c r="B13" s="6" t="n">
        <v>45665448</v>
      </c>
      <c r="C13" s="6" t="n">
        <v>865450</v>
      </c>
    </row>
    <row r="14" spans="1:3">
      <c r="A14" s="4" t="s">
        <v>66</v>
      </c>
      <c r="B14" s="6" t="n">
        <v>45665448</v>
      </c>
      <c r="C14" s="6" t="n">
        <v>8654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67</v>
      </c>
      <c r="B1" s="2" t="s">
        <v>1</v>
      </c>
    </row>
    <row r="2" spans="1:3">
      <c r="B2" s="2" t="s">
        <v>2</v>
      </c>
      <c r="C2" s="2" t="s">
        <v>30</v>
      </c>
    </row>
    <row r="3" spans="1:3">
      <c r="A3" s="3" t="s">
        <v>68</v>
      </c>
    </row>
    <row r="4" spans="1:3">
      <c r="A4" s="4" t="s">
        <v>69</v>
      </c>
      <c r="B4" s="4" t="s">
        <v>33</v>
      </c>
      <c r="C4" s="4" t="s">
        <v>33</v>
      </c>
    </row>
    <row r="5" spans="1:3">
      <c r="A5" s="4" t="s">
        <v>70</v>
      </c>
      <c r="B5" s="4" t="s">
        <v>33</v>
      </c>
      <c r="C5" s="4" t="s">
        <v>33</v>
      </c>
    </row>
    <row r="6" spans="1:3">
      <c r="A6" s="3" t="s">
        <v>71</v>
      </c>
    </row>
    <row r="7" spans="1:3">
      <c r="A7" s="4" t="s">
        <v>72</v>
      </c>
      <c r="B7" s="7" t="n">
        <v>61277</v>
      </c>
      <c r="C7" s="7" t="n">
        <v>38808</v>
      </c>
    </row>
    <row r="8" spans="1:3">
      <c r="A8" s="4" t="s">
        <v>73</v>
      </c>
      <c r="B8" s="6" t="n">
        <v>4339</v>
      </c>
      <c r="C8" s="4" t="s">
        <v>33</v>
      </c>
    </row>
    <row r="9" spans="1:3">
      <c r="A9" s="4" t="s">
        <v>74</v>
      </c>
      <c r="B9" s="6" t="n">
        <v>65416</v>
      </c>
      <c r="C9" s="7" t="n">
        <v>38808</v>
      </c>
    </row>
    <row r="10" spans="1:3">
      <c r="A10" s="4" t="s">
        <v>75</v>
      </c>
      <c r="B10" s="6" t="n">
        <v>-64416</v>
      </c>
      <c r="C10" s="6" t="n">
        <v>-38808</v>
      </c>
    </row>
    <row r="11" spans="1:3">
      <c r="A11" s="4" t="s">
        <v>76</v>
      </c>
      <c r="B11" s="7" t="n">
        <v>-64416</v>
      </c>
      <c r="C11" s="6" t="n">
        <v>-38808</v>
      </c>
    </row>
    <row r="12" spans="1:3">
      <c r="A12" s="4" t="s">
        <v>77</v>
      </c>
      <c r="B12" s="4" t="s">
        <v>33</v>
      </c>
      <c r="C12" s="6" t="n">
        <v>13741679</v>
      </c>
    </row>
    <row r="13" spans="1:3">
      <c r="A13" s="4" t="s">
        <v>78</v>
      </c>
      <c r="B13" s="7" t="n">
        <v>-64416</v>
      </c>
      <c r="C13" s="7" t="n">
        <v>-13780487</v>
      </c>
    </row>
    <row r="14" spans="1:3">
      <c r="A14" s="4" t="s">
        <v>79</v>
      </c>
      <c r="B14" s="7" t="n">
        <v>0</v>
      </c>
      <c r="C14" s="9" t="n">
        <v>-21.14</v>
      </c>
    </row>
    <row r="15" spans="1:3">
      <c r="A15" s="4" t="s">
        <v>80</v>
      </c>
      <c r="B15" s="6" t="n">
        <v>21388599</v>
      </c>
      <c r="C15" s="6" t="n">
        <v>6519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81</v>
      </c>
      <c r="B1" s="2" t="s">
        <v>1</v>
      </c>
    </row>
    <row r="2" spans="1:3">
      <c r="B2" s="2" t="s">
        <v>2</v>
      </c>
      <c r="C2" s="2" t="s">
        <v>30</v>
      </c>
    </row>
    <row r="3" spans="1:3">
      <c r="A3" s="3" t="s">
        <v>82</v>
      </c>
    </row>
    <row r="4" spans="1:3">
      <c r="A4" s="4" t="s">
        <v>83</v>
      </c>
      <c r="B4" s="7" t="n">
        <v>-64416</v>
      </c>
      <c r="C4" s="7" t="n">
        <v>-13780487</v>
      </c>
    </row>
    <row r="5" spans="1:3">
      <c r="A5" s="3" t="s">
        <v>84</v>
      </c>
    </row>
    <row r="6" spans="1:3">
      <c r="A6" s="4" t="s">
        <v>77</v>
      </c>
      <c r="B6" s="4" t="s">
        <v>33</v>
      </c>
      <c r="C6" s="7" t="n">
        <v>13741679</v>
      </c>
    </row>
    <row r="7" spans="1:3">
      <c r="A7" s="3" t="s">
        <v>85</v>
      </c>
    </row>
    <row r="8" spans="1:3">
      <c r="A8" s="4" t="s">
        <v>86</v>
      </c>
      <c r="B8" s="4" t="s">
        <v>33</v>
      </c>
      <c r="C8" s="4" t="s">
        <v>33</v>
      </c>
    </row>
    <row r="9" spans="1:3">
      <c r="A9" s="4" t="s">
        <v>40</v>
      </c>
      <c r="B9" s="7" t="n">
        <v>1424</v>
      </c>
      <c r="C9" s="7" t="n">
        <v>37606</v>
      </c>
    </row>
    <row r="10" spans="1:3">
      <c r="A10" s="4" t="s">
        <v>87</v>
      </c>
      <c r="B10" s="7" t="n">
        <v>-63992</v>
      </c>
      <c r="C10" s="6" t="n">
        <v>-1202</v>
      </c>
    </row>
    <row r="11" spans="1:3">
      <c r="A11" s="3" t="s">
        <v>88</v>
      </c>
    </row>
    <row r="12" spans="1:3">
      <c r="A12" s="4" t="s">
        <v>89</v>
      </c>
      <c r="B12" s="4" t="s">
        <v>33</v>
      </c>
      <c r="C12" s="6" t="n">
        <v>-3100</v>
      </c>
    </row>
    <row r="13" spans="1:3">
      <c r="A13" s="4" t="s">
        <v>90</v>
      </c>
      <c r="B13" s="7" t="n">
        <v>63992</v>
      </c>
      <c r="C13" s="6" t="n">
        <v>3590</v>
      </c>
    </row>
    <row r="14" spans="1:3">
      <c r="A14" s="4" t="s">
        <v>91</v>
      </c>
      <c r="B14" s="7" t="n">
        <v>63992</v>
      </c>
      <c r="C14" s="6" t="n">
        <v>490</v>
      </c>
    </row>
    <row r="15" spans="1:3">
      <c r="A15" s="4" t="s">
        <v>92</v>
      </c>
      <c r="B15" s="4" t="s">
        <v>33</v>
      </c>
      <c r="C15" s="6" t="n">
        <v>-712</v>
      </c>
    </row>
    <row r="16" spans="1:3">
      <c r="A16" s="3" t="s">
        <v>32</v>
      </c>
    </row>
    <row r="17" spans="1:3">
      <c r="A17" s="4" t="s">
        <v>93</v>
      </c>
      <c r="B17" s="4" t="s">
        <v>33</v>
      </c>
      <c r="C17" s="7" t="n">
        <v>712</v>
      </c>
    </row>
    <row r="18" spans="1:3">
      <c r="A18" s="4" t="s">
        <v>94</v>
      </c>
      <c r="B18" s="4" t="s">
        <v>33</v>
      </c>
      <c r="C18" s="4" t="s">
        <v>33</v>
      </c>
    </row>
    <row r="19" spans="1:3">
      <c r="A19" s="3" t="s">
        <v>95</v>
      </c>
    </row>
    <row r="20" spans="1:3">
      <c r="A20" s="4" t="s">
        <v>96</v>
      </c>
      <c r="B20" s="4" t="s">
        <v>33</v>
      </c>
      <c r="C20" s="4" t="s">
        <v>33</v>
      </c>
    </row>
    <row r="21" spans="1:3">
      <c r="A21" s="4" t="s">
        <v>97</v>
      </c>
      <c r="B21" s="4" t="s">
        <v>33</v>
      </c>
      <c r="C21"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3"/>
    <col customWidth="1" max="5" min="5" width="27"/>
    <col customWidth="1" max="6" min="6" width="13"/>
    <col customWidth="1" max="7" min="7" width="10"/>
  </cols>
  <sheetData>
    <row r="1" spans="1:7">
      <c r="A1" s="1" t="s">
        <v>98</v>
      </c>
      <c r="B1" s="2" t="s">
        <v>99</v>
      </c>
      <c r="C1" s="2" t="s">
        <v>100</v>
      </c>
      <c r="D1" s="2" t="s">
        <v>101</v>
      </c>
      <c r="E1" s="2" t="s">
        <v>102</v>
      </c>
      <c r="F1" s="2" t="s">
        <v>103</v>
      </c>
      <c r="G1" s="2" t="s">
        <v>104</v>
      </c>
    </row>
    <row r="2" spans="1:7">
      <c r="A2" s="4" t="s">
        <v>105</v>
      </c>
      <c r="C2" s="6" t="n">
        <v>76648</v>
      </c>
      <c r="D2" s="6" t="n">
        <v>350400</v>
      </c>
    </row>
    <row r="3" spans="1:7">
      <c r="A3" s="4" t="s">
        <v>106</v>
      </c>
      <c r="C3" s="7" t="n">
        <v>1</v>
      </c>
      <c r="D3" s="7" t="n">
        <v>4</v>
      </c>
      <c r="E3" s="7" t="n">
        <v>20646893</v>
      </c>
      <c r="F3" s="7" t="n">
        <v>-20662199</v>
      </c>
      <c r="G3" s="7" t="n">
        <v>-15301</v>
      </c>
    </row>
    <row r="4" spans="1:7">
      <c r="A4" s="4" t="s">
        <v>107</v>
      </c>
      <c r="C4" s="6" t="n">
        <v>-515</v>
      </c>
      <c r="D4" s="6" t="n">
        <v>515050</v>
      </c>
    </row>
    <row r="5" spans="1:7">
      <c r="A5" s="4" t="s">
        <v>108</v>
      </c>
      <c r="D5" s="7" t="n">
        <v>5</v>
      </c>
      <c r="E5" s="6" t="n">
        <v>-5</v>
      </c>
      <c r="F5" s="4" t="s">
        <v>33</v>
      </c>
      <c r="G5" s="4" t="s">
        <v>33</v>
      </c>
    </row>
    <row r="6" spans="1:7">
      <c r="A6" s="4" t="s">
        <v>109</v>
      </c>
      <c r="C6" s="4" t="s">
        <v>33</v>
      </c>
      <c r="D6" s="4" t="s">
        <v>33</v>
      </c>
      <c r="E6" s="7" t="n">
        <v>27641</v>
      </c>
      <c r="G6" s="7" t="n">
        <v>27641</v>
      </c>
    </row>
    <row r="7" spans="1:7">
      <c r="A7" s="4" t="s">
        <v>110</v>
      </c>
      <c r="B7" s="6" t="n">
        <v>1</v>
      </c>
    </row>
    <row r="8" spans="1:7">
      <c r="A8" s="4" t="s">
        <v>111</v>
      </c>
      <c r="B8" s="7" t="n">
        <v>13741679</v>
      </c>
      <c r="G8" s="6" t="n">
        <v>13741679</v>
      </c>
    </row>
    <row r="9" spans="1:7">
      <c r="A9" s="4" t="s">
        <v>78</v>
      </c>
      <c r="D9" s="4" t="s">
        <v>33</v>
      </c>
      <c r="E9" s="4" t="s">
        <v>33</v>
      </c>
      <c r="F9" s="7" t="n">
        <v>-13780487</v>
      </c>
      <c r="G9" s="6" t="n">
        <v>-13780487</v>
      </c>
    </row>
    <row r="10" spans="1:7">
      <c r="A10" s="4" t="s">
        <v>112</v>
      </c>
      <c r="B10" s="6" t="n">
        <v>1</v>
      </c>
      <c r="C10" s="6" t="n">
        <v>76133</v>
      </c>
      <c r="D10" s="6" t="n">
        <v>865450</v>
      </c>
    </row>
    <row r="11" spans="1:7">
      <c r="A11" s="4" t="s">
        <v>113</v>
      </c>
      <c r="B11" s="7" t="n">
        <v>13741679</v>
      </c>
      <c r="C11" s="7" t="n">
        <v>1</v>
      </c>
      <c r="D11" s="7" t="n">
        <v>9</v>
      </c>
      <c r="E11" s="7" t="n">
        <v>20674529</v>
      </c>
      <c r="F11" s="7" t="n">
        <v>-34442686</v>
      </c>
      <c r="G11" s="7" t="n">
        <v>-26468</v>
      </c>
    </row>
    <row r="12" spans="1:7">
      <c r="A12" s="4" t="s">
        <v>114</v>
      </c>
      <c r="D12" s="6" t="n">
        <v>-2</v>
      </c>
    </row>
    <row r="13" spans="1:7">
      <c r="A13" s="4" t="s">
        <v>115</v>
      </c>
      <c r="D13" s="4" t="s">
        <v>33</v>
      </c>
      <c r="E13" s="4" t="s">
        <v>33</v>
      </c>
      <c r="F13" s="4" t="s">
        <v>33</v>
      </c>
      <c r="G13" s="4" t="s">
        <v>33</v>
      </c>
    </row>
    <row r="14" spans="1:7">
      <c r="A14" s="4" t="s">
        <v>116</v>
      </c>
      <c r="D14" s="6" t="n">
        <v>37800000</v>
      </c>
    </row>
    <row r="15" spans="1:7">
      <c r="A15" s="4" t="s">
        <v>117</v>
      </c>
      <c r="D15" s="7" t="n">
        <v>378</v>
      </c>
      <c r="E15" s="7" t="n">
        <v>-378</v>
      </c>
      <c r="G15" s="7" t="n">
        <v>0</v>
      </c>
    </row>
    <row r="16" spans="1:7">
      <c r="A16" s="4" t="s">
        <v>118</v>
      </c>
      <c r="C16" s="6" t="n">
        <v>-15</v>
      </c>
      <c r="D16" s="6" t="n">
        <v>3750000</v>
      </c>
    </row>
    <row r="17" spans="1:7">
      <c r="A17" s="4" t="s">
        <v>119</v>
      </c>
      <c r="D17" s="7" t="n">
        <v>38</v>
      </c>
      <c r="E17" s="6" t="n">
        <v>-38</v>
      </c>
      <c r="F17" s="4" t="s">
        <v>33</v>
      </c>
      <c r="G17" s="4" t="s">
        <v>33</v>
      </c>
    </row>
    <row r="18" spans="1:7">
      <c r="A18" s="4" t="s">
        <v>120</v>
      </c>
      <c r="C18" s="6" t="n">
        <v>-2</v>
      </c>
      <c r="D18" s="6" t="n">
        <v>500000</v>
      </c>
    </row>
    <row r="19" spans="1:7">
      <c r="A19" s="4" t="s">
        <v>121</v>
      </c>
      <c r="D19" s="7" t="n">
        <v>5</v>
      </c>
      <c r="E19" s="6" t="n">
        <v>-5</v>
      </c>
      <c r="F19" s="4" t="s">
        <v>33</v>
      </c>
      <c r="G19" s="4" t="s">
        <v>33</v>
      </c>
    </row>
    <row r="20" spans="1:7">
      <c r="A20" s="4" t="s">
        <v>122</v>
      </c>
      <c r="C20" s="6" t="n">
        <v>-3</v>
      </c>
      <c r="D20" s="6" t="n">
        <v>750000</v>
      </c>
    </row>
    <row r="21" spans="1:7">
      <c r="A21" s="4" t="s">
        <v>123</v>
      </c>
      <c r="D21" s="7" t="n">
        <v>7</v>
      </c>
      <c r="E21" s="6" t="n">
        <v>-7</v>
      </c>
      <c r="F21" s="4" t="s">
        <v>33</v>
      </c>
      <c r="G21" s="4" t="s">
        <v>33</v>
      </c>
    </row>
    <row r="22" spans="1:7">
      <c r="A22" s="4" t="s">
        <v>124</v>
      </c>
      <c r="C22" s="6" t="n">
        <v>-8</v>
      </c>
      <c r="D22" s="6" t="n">
        <v>2000000</v>
      </c>
    </row>
    <row r="23" spans="1:7">
      <c r="A23" s="4" t="s">
        <v>125</v>
      </c>
      <c r="D23" s="7" t="n">
        <v>20</v>
      </c>
      <c r="E23" s="7" t="n">
        <v>-20</v>
      </c>
      <c r="F23" s="4" t="s">
        <v>33</v>
      </c>
      <c r="G23" s="4" t="s">
        <v>33</v>
      </c>
    </row>
    <row r="24" spans="1:7">
      <c r="A24" s="4" t="s">
        <v>78</v>
      </c>
      <c r="D24" s="4" t="s">
        <v>33</v>
      </c>
      <c r="E24" s="4" t="s">
        <v>33</v>
      </c>
      <c r="F24" s="7" t="n">
        <v>-65416</v>
      </c>
      <c r="G24" s="7" t="n">
        <v>-64416</v>
      </c>
    </row>
    <row r="25" spans="1:7">
      <c r="A25" s="4" t="s">
        <v>126</v>
      </c>
      <c r="B25" s="6" t="n">
        <v>1</v>
      </c>
      <c r="C25" s="6" t="n">
        <v>76105</v>
      </c>
      <c r="D25" s="6" t="n">
        <v>45665448</v>
      </c>
    </row>
    <row r="26" spans="1:7">
      <c r="A26" s="4" t="s">
        <v>127</v>
      </c>
      <c r="B26" s="7" t="n">
        <v>13741679</v>
      </c>
      <c r="C26" s="7" t="n">
        <v>1</v>
      </c>
      <c r="D26" s="7" t="n">
        <v>457</v>
      </c>
      <c r="E26" s="7" t="n">
        <v>20674081</v>
      </c>
      <c r="F26" s="7" t="n">
        <v>-34508102</v>
      </c>
      <c r="G26" s="7" t="n">
        <v>-9188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2</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35</v>
      </c>
      <c r="B1" s="2" t="s">
        <v>1</v>
      </c>
    </row>
    <row r="2" spans="1:2">
      <c r="B2" s="2" t="s">
        <v>2</v>
      </c>
    </row>
    <row r="3" spans="1:2">
      <c r="A3" s="3" t="s">
        <v>129</v>
      </c>
    </row>
    <row r="4" spans="1:2">
      <c r="A4" s="4" t="s">
        <v>136</v>
      </c>
      <c r="B4" s="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Balance Sheets</vt:lpstr>
      <vt:lpstr>Balance Sheets (Parenthetical)</vt:lpstr>
      <vt:lpstr>Statements of Operations</vt:lpstr>
      <vt:lpstr>Statements of Cash Flow</vt:lpstr>
      <vt:lpstr>Statements Of Changes In Shareh</vt:lpstr>
      <vt:lpstr>Nature of Business</vt:lpstr>
      <vt:lpstr>Going Concern</vt:lpstr>
      <vt:lpstr>Summary of Significant Accounti</vt:lpstr>
      <vt:lpstr>Income Taxes</vt:lpstr>
      <vt:lpstr>Shareholders' Equity</vt:lpstr>
      <vt:lpstr>Related Party Transactions</vt:lpstr>
      <vt:lpstr>Commitments And Contingencies</vt:lpstr>
      <vt:lpstr>Subsequent Events</vt:lpstr>
      <vt:lpstr>Summary of Significant Accoun15</vt:lpstr>
      <vt:lpstr>Summary of Significant Accoun16</vt:lpstr>
      <vt:lpstr>Income Taxes (Details Narrative</vt:lpstr>
      <vt:lpstr>Shareholders' Equity (Details N</vt:lpstr>
      <vt:lpstr>Related Party Transactions (Det</vt:lpstr>
      <vt:lpstr>Going Concern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5:28:09Z</dcterms:created>
  <dcterms:modified xmlns:dcterms="http://purl.org/dc/terms/" xmlns:xsi="http://www.w3.org/2001/XMLSchema-instance" xsi:type="dcterms:W3CDTF">2016-04-14T15:28:09Z</dcterms:modified>
  <dc:title xmlns:dc="http://purl.org/dc/elements/1.1/">Untitled</dc:title>
  <dc:description xmlns:dc="http://purl.org/dc/elements/1.1/"/>
  <dc:subject xmlns:dc="http://purl.org/dc/elements/1.1/"/>
  <cp:keywords/>
  <cp:category/>
</cp:coreProperties>
</file>